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Marketable Securities" sheetId="7" state="visible" r:id="rId7"/>
    <sheet xmlns:r="http://schemas.openxmlformats.org/officeDocument/2006/relationships" name="Equity Method Investment" sheetId="8" state="visible" r:id="rId8"/>
    <sheet xmlns:r="http://schemas.openxmlformats.org/officeDocument/2006/relationships" name="Convertible Notes Payable - Rel" sheetId="9" state="visible" r:id="rId9"/>
    <sheet xmlns:r="http://schemas.openxmlformats.org/officeDocument/2006/relationships" name="Earnings (Loss) Per Share" sheetId="10" state="visible" r:id="rId10"/>
    <sheet xmlns:r="http://schemas.openxmlformats.org/officeDocument/2006/relationships" name="Incentive Equity Plan" sheetId="11" state="visible" r:id="rId11"/>
    <sheet xmlns:r="http://schemas.openxmlformats.org/officeDocument/2006/relationships" name="Summary of Significant Accoun12" sheetId="12" state="visible" r:id="rId12"/>
    <sheet xmlns:r="http://schemas.openxmlformats.org/officeDocument/2006/relationships" name="Equity Method Investment (Table" sheetId="13" state="visible" r:id="rId13"/>
    <sheet xmlns:r="http://schemas.openxmlformats.org/officeDocument/2006/relationships" name="Earnings (Loss) Per Share (Tabl" sheetId="14" state="visible" r:id="rId14"/>
    <sheet xmlns:r="http://schemas.openxmlformats.org/officeDocument/2006/relationships" name="Summary of Significant Accoun15" sheetId="15" state="visible" r:id="rId15"/>
    <sheet xmlns:r="http://schemas.openxmlformats.org/officeDocument/2006/relationships" name="Marketable Securities (Details " sheetId="16" state="visible" r:id="rId16"/>
    <sheet xmlns:r="http://schemas.openxmlformats.org/officeDocument/2006/relationships" name="Equity Method Investment (Detai" sheetId="17" state="visible" r:id="rId17"/>
    <sheet xmlns:r="http://schemas.openxmlformats.org/officeDocument/2006/relationships" name="Equity Method Investment (Sched" sheetId="18" state="visible" r:id="rId18"/>
    <sheet xmlns:r="http://schemas.openxmlformats.org/officeDocument/2006/relationships" name="Convertible Notes Payable - R19" sheetId="19" state="visible" r:id="rId19"/>
    <sheet xmlns:r="http://schemas.openxmlformats.org/officeDocument/2006/relationships" name="Earnings (Loss) Per Share (Deta" sheetId="20" state="visible" r:id="rId20"/>
    <sheet xmlns:r="http://schemas.openxmlformats.org/officeDocument/2006/relationships" name="2016 Equity Plan (Details)" sheetId="21" state="visible" r:id="rId21"/>
  </sheets>
  <definedNames/>
  <calcPr calcId="124519" fullCalcOnLoad="1"/>
</workbook>
</file>

<file path=xl/sharedStrings.xml><?xml version="1.0" encoding="utf-8"?>
<sst xmlns="http://schemas.openxmlformats.org/spreadsheetml/2006/main" uniqueCount="201">
  <si>
    <t>Document and Entity Information - shares</t>
  </si>
  <si>
    <t>9 Months Ended</t>
  </si>
  <si>
    <t>Sep. 30, 2017</t>
  </si>
  <si>
    <t>Nov. 10, 2017</t>
  </si>
  <si>
    <t>Document and Entity Information [Abstract]</t>
  </si>
  <si>
    <t>Entity Registrant Name</t>
  </si>
  <si>
    <t>PILLARSTONE CAPITAL REIT</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Document Fiscal Period Focus</t>
  </si>
  <si>
    <t>Q3</t>
  </si>
  <si>
    <t>Document Fiscal Year Focus</t>
  </si>
  <si>
    <t>Entity Common Stock, Shares Outstanding</t>
  </si>
  <si>
    <t>Consolidated Balance Sheets - USD ($)</t>
  </si>
  <si>
    <t>Dec. 31, 2016</t>
  </si>
  <si>
    <t>ASSETS</t>
  </si>
  <si>
    <t>Cash and cash equivalents</t>
  </si>
  <si>
    <t>Marketable securities</t>
  </si>
  <si>
    <t>Equity investment in Pillarstone Capital REIT Operating Partnership LP</t>
  </si>
  <si>
    <t>Distribution receivable</t>
  </si>
  <si>
    <t>Other assets</t>
  </si>
  <si>
    <t>Fixed assets</t>
  </si>
  <si>
    <t>Total assets</t>
  </si>
  <si>
    <t>Liabilities:</t>
  </si>
  <si>
    <t>Accounts payable and accrued expenses</t>
  </si>
  <si>
    <t>Accounts payable - related party</t>
  </si>
  <si>
    <t>Convertible notes payable - related parties</t>
  </si>
  <si>
    <t>Accrued interest payable - related parties</t>
  </si>
  <si>
    <t>Negative equity investment in Pillarstone Capital REIT Operating Partnership LP</t>
  </si>
  <si>
    <t>Total liabilities</t>
  </si>
  <si>
    <t>Commitments and contingencies</t>
  </si>
  <si>
    <t>Shareholders' Equity (Deficit):</t>
  </si>
  <si>
    <t>Common Shares - $0.01 par value, 400,000,000 authorized: 443,299 shares issued and 405,169 outstanding at September 30, 2017 and December 31, 2016</t>
  </si>
  <si>
    <t>Additional paid-in capital</t>
  </si>
  <si>
    <t>Accumulated deficit</t>
  </si>
  <si>
    <t>Treasury shares, at cost, 38,130 shares</t>
  </si>
  <si>
    <t>Total Pillarstone Capital REIT shareholders' deficit</t>
  </si>
  <si>
    <t>Total liabilities and equity (deficit)</t>
  </si>
  <si>
    <t>Preferred A Shares</t>
  </si>
  <si>
    <t>Preferred stock</t>
  </si>
  <si>
    <t>Preferred C Shares</t>
  </si>
  <si>
    <t>Consolidated Balance Sheets (Parenthetical) - $ / shares</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Preferred stock, liquidation preference (in dollars per share)</t>
  </si>
  <si>
    <t>Consolidated Statements of Operations (unaudited) - USD ($)</t>
  </si>
  <si>
    <t>3 Months Ended</t>
  </si>
  <si>
    <t>Sep. 30, 2016</t>
  </si>
  <si>
    <t>Revenues</t>
  </si>
  <si>
    <t>Interest and dividend income</t>
  </si>
  <si>
    <t>Total revenues</t>
  </si>
  <si>
    <t>Expenses</t>
  </si>
  <si>
    <t>General and administrative</t>
  </si>
  <si>
    <t>Interest</t>
  </si>
  <si>
    <t>Total expenses</t>
  </si>
  <si>
    <t>Loss from operations</t>
  </si>
  <si>
    <t>Equity in income of Pillarstone Capital REIT Operating Partnership LP</t>
  </si>
  <si>
    <t>Net income (loss) attributable to common shareholders</t>
  </si>
  <si>
    <t>Basic income (loss) per common share:</t>
  </si>
  <si>
    <t>Net income (loss) available to common shareholders (in dollars per share)</t>
  </si>
  <si>
    <t>Diluted income (loss) per common share:</t>
  </si>
  <si>
    <t>Weighted average number of common shares outstanding:</t>
  </si>
  <si>
    <t>Basic (in shares)</t>
  </si>
  <si>
    <t>Diluted (in shares)</t>
  </si>
  <si>
    <t>Consolidated Statements of Cash Flows (unaudited) - USD ($)</t>
  </si>
  <si>
    <t>Cash flows from operating activities:</t>
  </si>
  <si>
    <t>Net loss</t>
  </si>
  <si>
    <t>Adjustments to reconcile net loss to net cash used in operating activities:</t>
  </si>
  <si>
    <t>Distributions received from Pillarstone Capital REIT Operating Partnership LP</t>
  </si>
  <si>
    <t>Changes in operating assets and liabilities:</t>
  </si>
  <si>
    <t>Net cash used in operations</t>
  </si>
  <si>
    <t>Cash flows from investing activities:</t>
  </si>
  <si>
    <t>Excess distributions received from Pillarstone Capital REIT Operating Partnership LP</t>
  </si>
  <si>
    <t>Payments to Acquire Property, Plant, and Equipment</t>
  </si>
  <si>
    <t>Net cash provided by investing activities</t>
  </si>
  <si>
    <t>Cash flows from financing activities:</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Introduction . The use of the words "we," "us," "our," "Company" or "Pillarstone" refers to Pillarstone Capital REIT and our consolidated subsidiaries, except where the context otherwise requires. Business. Pillarstone Capital REIT is a Maryland real estate investment trust ("REIT") engaged in investing in, owning and operating commercial properties. We serve as the general partner of Pillarstone Capital REIT Operating Partnership LP ("Pillarstone OP"), which was formed on September 23, 2016 as a Delaware limited partnership. We currently conduct substantially all operations and activities through Pillarstone OP. As the general partner of Pillarstone OP, we have the exclusive power to manage and conduct the business of Pillarstone OP, subject to certain customary exceptions. Future real estate investments may include (i) acquisition and development of retail, office, office warehouse, industrial, multifamily, hotel, and other commercial properties, (ii) acquisition of or merger with a REIT or a real estate operating company, and (iii) joint venture investments. Basis of Presentation . The consolidated financial statements included in this report are unaudited; however, amounts presented in the consolidated balance sheet as of December 31, 2016 are derived from our audited consolidated financial statements as of that date. The unaudited financial statements as of and for the periods ended September 30, 2017 and 2016 have been prepared in accordance with U.S. generally accepted accounting principles (“GAAP”) for interim financial information on a basis consistent with the annual audited consolidated financial statements and with the instructions to Form 10-Q. Certain information and footnote disclosures normally included in the financial statements prepared in accordance with GAAP have been condensed or omitted pursuant to the rules and regulations of the U.S. Securities and Exchange Commission (“SEC”). However, we believe that the included disclosures are adequate to make the information presented not misleading. The consolidated financial statements presented herein reflect all adjustments which, in the opinion of management, are necessary for a fair presentation of the financial position of Pillarstone and our subsidiary as of September 30, 2017 , the results of operations for the three and nine months ended September 30, 2017 and 2016 and cash flows for the nine month periods ended September 30, 2017 and 2016 .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6 , as filed with the SEC on March 22, 2017 (the “2016 Form 10-K”). Basis of consolidation. The Company presents its financial statements on a consolidated basis because it combines its accounts with a wholly-owned subsidiary that ceased operations in 2002. All significant intercompany transactions are eliminated in consolidation. Going concern. The financial statements have been prepared assuming the Company will continue as a going concern, which contemplates continued operations as a public company and paying liabilities in the normal course of business. The Company, through Pillarstone OP, acquired 14 real estate assets in December 2016, and its receipt of cash distributions from Pillarstone OP are expected to be sufficient for the Company to continue as a going concern. Recent accounting pronouncements . In August 2016, the Financial Accounting Standards Board issued guidance on the classification of certain cash receipts and payments in the statement of cash flows, including distributions received from equity method investments. This guidance will become effective retrospectively for the reporting periods beginning on or after December 15, 2017, and interim periods within those fiscal years. Early adoption is permitted, provided that all of the amendments are adopted in the same period. We have adopted this guidance for all periods presented and have chosen to classify distributions received from Pillarstone OP using the cumulative earnings approach. Under this approach, any distributions received up to the cumulative equity earnings are considered a return on investment and are classified as operating activities. Any excess distributions are considered a return of investment and are classified as investing activities.</t>
  </si>
  <si>
    <t>Marketable Securities</t>
  </si>
  <si>
    <t>Marketable Securities [Abstract]</t>
  </si>
  <si>
    <t>MARKETABLE SECURITIES As of September 30, 2017 , our marketable securities had a fair market value of $100 . This value was determined using Level 1 inputs and is based on the amount of cash in an insured deposit account at the brokerage firm. During the three and nine month periods ended September 30, 2017 , there were no transfers to the operating account from the brokerage firm, and there was no interest income earned in the account at the brokerage firm.</t>
  </si>
  <si>
    <t>Equity Method Investment</t>
  </si>
  <si>
    <t>Equity Method Investments and Joint Ventures [Abstract]</t>
  </si>
  <si>
    <t>EQUITY METHOD INVESTMENT On December 8, 2016, Pillarstone and Pillarstone OP, entered into a Contribution Agreement (the “Contribution Agreement”) with Whitestone REIT Operating Partnership, L.P. (“Whitestone OP”), a subsidiary and the operating partnership of Whitestone REIT (“Whitestone”), both of which are related parties to Pillarstone and Pillarstone OP, pursuant to which Whitestone OP contributed to Pillarstone OP all of the equity interests in four of its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together own 14 real estate assets (the “Real Estate Assets” and, together with the Entities, the “Property”) for aggregate consideration of approximately $84 million , consisting of (i) approximately $18.1 million of Class A units representing limited partnership interests in Pillarstone OP (“OP Units”), issued at a price of $1.331 per OP Unit; and (ii) the assumption of approximately $65.9 million of liabilities by Pillarstone OP. Pillarstone is the general partner of Pillarstone OP and, as a result of the Contribution Agreement, has equity ownership interest in Pillarstone OP totaling approximately 18.6% valued at $4,121,312 as of the date of the agreement. In connection with the Contribution Agreement, on December 8, 2016, Pillarstone, as the general partner of Pillarstone OP, entered into an Amended and Restated Agreement of Limited Partnership of Pillarstone OP (as amended and restated, the “Limited Partnership Agreement”). Pursuant to the Limited Partnership Agreement,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Limited Partnership Agreement, the general partner may not conduct any business other than in connection with the ownership, acquisition and disposition of Pillarstone OP's interest and management of its business without the consent of a majority of the limited partners other than in connection with certain actions described therein. As such, the Company is deemed to exercise significant influence but not complete control over Pillarstone OP. Additionally, we determined that we are not the primary beneficiary under the variable interest entity rules prescribed by GAAP, and thus the investment in Pillarstone OP qualifies for usage of the equity method of accounting. The equity method of accounting requires our investment in Pillarstone OP be shown on our Balance Sheets as a single amount. Pillarstone's investment in Pillarstone OP amounted to an 18.6% ownership interest and carrying values of $ (145,495) and $14,776 as of September 30, 2017 and December 31, 2016 , respectively. As of September 30, 2017 , the $ (145,495) carrying value of our equity investment exceeded our equity in the underlying net assets of Pillarstone OP by approximately $307,000 and included equity in earnings of Pillarstone OP of $60,084 and $218,698 for the three and nine month periods then ended, offset by distributions declared totaling $112,492 and $378,969 for the three and nine month periods ended September 30, 2017 , respectively. This difference arose due to the $4,121,312 distribution in kind we received during December 2016, and the difference between the carrying value attributed to the assets and liabilities transferred to Pillarstone OP under common control accounting rules and their fair values. We are amortizing the difference over 25 years based on the estimate of the remaining useful lives of the properties acquired. Amortization of the difference is $2,560 and $9,480 for the three and nine month periods ended September 30, 2017 , respectively. There was no amortization during 2016. Pillarstone's investment in Pillarstone OP is negative as of September 30, 2017 due to the reductions in the balance from distributions received from Pillarstone OP and amortization offset by increases in the balance from equity in earnings from Pillarstone OP. The combined results of operations and financial position of Pillarstone OP are summarized below (in thousands): Three Months Ended September 30, Nine Months Ended September 30, Condensed income statement information: 2017 2016 2017 2016 Property revenues $ 4,082 $ — $ 12,135 $ — Property expenses 2,064 — 5,874 — Other expenses 1,646 — 4,941 — Provision for income taxes 20 — 65 — Loss on sale or disposal of assets 14 — 25 — Net income $ 338 $ — $ 1,230 $ — Pillarstone's equity in earnings of Pillarstone OP $ 62 $ — $ 228 $ — Condensed balance sheet information: September 30, 2017 December 31, 2016 Real estate assets, net of accumulated depreciation $ 58,416 $ 59,805 Other assets 10,695 8,434 Total assets $ 69,111 $ 68,239 Notes payable $ 64,998 $ 65,474 Other liabilities 6,541 4,742 Total liabilities 71,539 70,216 Total equity (deficit) (2,428 ) (1,977 ) Total liabilities and equity (deficit) $ 69,111 $ 68,239</t>
  </si>
  <si>
    <t>Convertible Notes Payable - Related Parties</t>
  </si>
  <si>
    <t>Debt Disclosure [Abstract]</t>
  </si>
  <si>
    <t>CONVERTIBLE NOTES PAYABLE - RELATED PARTIES On November 20, 2015, five trustees on our board of trustees loaned $197,780 to the Company in exchange for convertible notes payable. The convertible notes payable accrue interest at 10% per annum, mature on November 20, 2018 and can be converted by the noteholders into common shares at the rate of $1.331 per common share at any time. After six months, the Company can convert the notes payable and accrued interest into common shares and as of September 30, 2017 , the Company did not intend to convert the notes payable and accrued interest into common shares. At maturity or when the Company chooses to convert the notes payable and accrued interest into common shares, the noteholders have the option to receive cash plus accrued interest or convert the notes and accrued interest into common shares.</t>
  </si>
  <si>
    <t>Earnings (Loss) Per Share</t>
  </si>
  <si>
    <t>Earnings Per Share [Abstract]</t>
  </si>
  <si>
    <t>EARNINGS (LOSS) PER SHARE Basic earnings (loss) per share is determined by dividing net income (loss) available to common shareholders by the weighted average number of common shares outstanding during the period. Dilutive earnings (loss) per share reflects the potential dilution that could occur if Class A Cumulative Convertible Preferred Shares (the “Preferred Class A Shares”), Class C Cumulative Convertible Preferred Shares (the “Preferred Class C Shares”), and convertible notes payable were converted into common stock. We had 2,674,369 potentially convertible securities based on Preferred Class A Shares, Preferred Class C Shares and convertible notes payable and accrued interest that were included in the calculation of dilutive earnings (loss) per share for the three month period ended September 30, 2017 . We had 2,610,275 potentially convertible securities based on Preferred Class A Shares, Preferred Class C Shares and convertible notes payable and accrued interest that were excluded from the calculation of dilutive earnings (loss) per share for the three month period ended September 30, 2016 , as they were anti-dilutive, and 2,674,369 and 2,610,275 potentially convertible securities based on Preferred Class A Shares, Preferred Class C Shares and convertible notes payable and accrued interest that were excluded from the calculation of dilutive earnings (loss) per share for the nine month periods ended September 30, 2017 and 2016, respectively, as they were anti-dilutive. Options for 667 common shares have been excluded from the calculation of dilutive earnings per share due to the exercise price being significantly higher than the market price of the common shares. Three Months Ended September 30, Nine Months Ended September 30, 2017 2016 2017 2016 Numerator: Net income (loss) available to common shareholders $ 14,223 $ (252,263 ) $ (16,051 ) $ (367,152 ) Dilutive effect of interest from convertible notes payable 4,986 — — — Net income (loss) available to common shareholders with assumed conversion $ 19,209 $ (252,263 ) $ (16,051 ) $ (367,152 ) Denominator: Weighted average number of common shares - basic 405,169 405,169 405,169 405,127 Effect of dilutive securities: Assumed conversion of Preferred A Shares 53,610 — — — Assumed conversion of Preferred C Shares 2,444,440 — — — Assumed conversion of convertible notes payable and accrued interest 176,319 — — — Weighted average number of common shares - dilutive 3,079,538 405,169 405,169 405,127 Earnings (Loss) Per Share: Basic income (loss) per common share: Net income (loss) available to common shareholders $ 0.04 $ (0.62 ) $ (0.04 ) $ (0.91 ) Diluted income (loss) per common share: Net income (loss) available to common shareholders $ 0.01 $ (0.62 ) $ (0.04 ) $ (0.91 )</t>
  </si>
  <si>
    <t>Incentive Equity Plan</t>
  </si>
  <si>
    <t>Equity [Abstract]</t>
  </si>
  <si>
    <t>2016 Equity Plan</t>
  </si>
  <si>
    <t>2016 EQUITY PLAN At the 2016 Annual Meeting of Shareholders, our shareholders approved the 2016 Equity Plan (“2016 Plan”). The 2016 Plan provides that awards may be made in common shares of the Company or in OP Units, which may be converted into common shares. Subject to adjustment as provided by the terms of the 2016 Plan, the maximum aggregate number of common shares with respect to which awards may be granted under the 2016 Plan will be increased based on future issuances of common shares of the Company and OP Units of Pillarstone OP, including issuances pursuant to the 2016 Plan, so that at any time the maximum number of shares that may be issued under the 2016 Plan shall equal 12.5% of the aggregate number of common shares of the Company and OP Units issued and outstanding (other than treasury shares 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As of September 30, 2017 , the maximum number of common shares of the Company or OP Units available to be granted based on 3,079,538 potentially converted common shares and 13,591,764 potentially converted OP Units is 2,381,614 , and no grants have been issued under the 2016 Plan.</t>
  </si>
  <si>
    <t>Summary of Significant Accounting Policies (Policies)</t>
  </si>
  <si>
    <t>Basis of Presentation</t>
  </si>
  <si>
    <t>Basis of Presentation . The consolidated financial statements included in this report are unaudited; however, amounts presented in the consolidated balance sheet as of December 31, 2016 are derived from our audited consolidated financial statements as of that date. The unaudited financial statements as of and for the periods ended September 30, 2017 and 2016 have been prepared in accordance with U.S. generally accepted accounting principles (“GAAP”) for interim financial information on a basis consistent with the annual audited consolidated financial statements and with the instructions to Form 10-Q. Certain information and footnote disclosures normally included in the financial statements prepared in accordance with GAAP have been condensed or omitted pursuant to the rules and regulations of the U.S. Securities and Exchange Commission (“SEC”). However, we believe that the included disclosures are adequate to make the information presented not misleading. The consolidated financial statements presented herein reflect all adjustments which, in the opinion of management, are necessary for a fair presentation of the financial position of Pillarstone and our subsidiary as of September 30, 2017 , the results of operations for the three and nine months ended September 30, 2017 and 2016 and cash flows for the nine month periods ended September 30, 2017 and 2016 .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6 , as filed with the SEC on March 22, 2017 (the “2016 Form 10-K”).</t>
  </si>
  <si>
    <t>Basis of consolidation</t>
  </si>
  <si>
    <t>Basis of consolidation. The Company presents its financial statements on a consolidated basis because it combines its accounts with a wholly-owned subsidiary that ceased operations in 2002. All significant intercompany transactions are eliminated in consolidation.</t>
  </si>
  <si>
    <t>Recent accounting pronouncements</t>
  </si>
  <si>
    <t>Recent accounting pronouncements . In August 2016, the Financial Accounting Standards Board issued guidance on the classification of certain cash receipts and payments in the statement of cash flows, including distributions received from equity method investments. This guidance will become effective retrospectively for the reporting periods beginning on or after December 15, 2017, and interim periods within those fiscal years. Early adoption is permitted, provided that all of the amendments are adopted in the same period. We have adopted this guidance for all periods presented and have chosen to classify distributions received from Pillarstone OP using the cumulative earnings approach. Under this approach, any distributions received up to the cumulative equity earnings are considered a return on investment and are classified as operating activities. Any excess distributions are considered a return of investment and are classified as investing activities.</t>
  </si>
  <si>
    <t>Equity Method Investment (Tables)</t>
  </si>
  <si>
    <t>The combined results of operations and financial position of Pillarstone OP are summarized below (in thousands): Three Months Ended September 30, Nine Months Ended September 30, Condensed income statement information: 2017 2016 2017 2016 Property revenues $ 4,082 $ — $ 12,135 $ — Property expenses 2,064 — 5,874 — Other expenses 1,646 — 4,941 — Provision for income taxes 20 — 65 — Loss on sale or disposal of assets 14 — 25 — Net income $ 338 $ — $ 1,230 $ — Pillarstone's equity in earnings of Pillarstone OP $ 62 $ — $ 228 $ — Condensed balance sheet information: September 30, 2017 December 31, 2016 Real estate assets, net of accumulated depreciation $ 58,416 $ 59,805 Other assets 10,695 8,434 Total assets $ 69,111 $ 68,239 Notes payable $ 64,998 $ 65,474 Other liabilities 6,541 4,742 Total liabilities 71,539 70,216 Total equity (deficit) (2,428 ) (1,977 ) Total liabilities and equity (deficit) $ 69,111 $ 68,239</t>
  </si>
  <si>
    <t>Earnings (Loss) Per Share (Tables)</t>
  </si>
  <si>
    <t>Schedule of Earnings Per Share, Basic and Diluted</t>
  </si>
  <si>
    <t xml:space="preserve"> Three Months Ended September 30, Nine Months Ended September 30, 2017 2016 2017 2016 Numerator: Net income (loss) available to common shareholders $ 14,223 $ (252,263 ) $ (16,051 ) $ (367,152 ) Dilutive effect of interest from convertible notes payable 4,986 — — — Net income (loss) available to common shareholders with assumed conversion $ 19,209 $ (252,263 ) $ (16,051 ) $ (367,152 ) Denominator: Weighted average number of common shares - basic 405,169 405,169 405,169 405,127 Effect of dilutive securities: Assumed conversion of Preferred A Shares 53,610 — — — Assumed conversion of Preferred C Shares 2,444,440 — — — Assumed conversion of convertible notes payable and accrued interest 176,319 — — — Weighted average number of common shares - dilutive 3,079,538 405,169 405,169 405,127 Earnings (Loss) Per Share: Basic income (loss) per common share: Net income (loss) available to common shareholders $ 0.04 $ (0.62 ) $ (0.04 ) $ (0.91 ) Diluted income (loss) per common share: Net income (loss) available to common shareholders $ 0.01 $ (0.62 ) $ (0.04 ) $ (0.91 )</t>
  </si>
  <si>
    <t>Schedule of Weighted Average Number of Shares</t>
  </si>
  <si>
    <t>Summary of Significant Accounting Policies (Details Narrative)</t>
  </si>
  <si>
    <t>1 Months Ended</t>
  </si>
  <si>
    <t>Dec. 31, 2016property</t>
  </si>
  <si>
    <t>Number of real estate assets acquired</t>
  </si>
  <si>
    <t>Marketable Securities (Details Narrative) - USD ($)</t>
  </si>
  <si>
    <t>Proceeds from the sale of marketable securities</t>
  </si>
  <si>
    <t>Interest earned on cash</t>
  </si>
  <si>
    <t>Equity Method Investment (Details)</t>
  </si>
  <si>
    <t>12 Months Ended</t>
  </si>
  <si>
    <t>Dec. 31, 2016USD ($)</t>
  </si>
  <si>
    <t>Sep. 30, 2017USD ($)</t>
  </si>
  <si>
    <t>Sep. 30, 2016USD ($)</t>
  </si>
  <si>
    <t>Dec. 08, 2016USD ($)propertysubsidiary$ / shares</t>
  </si>
  <si>
    <t>Schedule of Equity Method Investments [Line Items]</t>
  </si>
  <si>
    <t>Pillarstone OP [Member]</t>
  </si>
  <si>
    <t>Ownership percentage</t>
  </si>
  <si>
    <t>18.60%</t>
  </si>
  <si>
    <t>Difference between carrying value and underlying equity</t>
  </si>
  <si>
    <t>Remaining useful life</t>
  </si>
  <si>
    <t>25 years</t>
  </si>
  <si>
    <t>Amortization of difference</t>
  </si>
  <si>
    <t>Whitestone [Member] | Pillarstone Variable Interest Entity [Member]</t>
  </si>
  <si>
    <t>Number of wholly-owned subsidiaries contributed to variable interest entity | subsidiary</t>
  </si>
  <si>
    <t>Number of non-core properties contributed to variable interest entity | property</t>
  </si>
  <si>
    <t>Consideration amount</t>
  </si>
  <si>
    <t>Consideration, limited partnership interest</t>
  </si>
  <si>
    <t>Consideration, limited partnership interest (in dollars per share) | $ / shares</t>
  </si>
  <si>
    <t>Liabilities assumed</t>
  </si>
  <si>
    <t>Equity Method Investment (Schedules) (Details) - Pillarstone OP [Member] - USD ($) $ in Thousands</t>
  </si>
  <si>
    <t>Condensed income statement information:</t>
  </si>
  <si>
    <t>Property revenues</t>
  </si>
  <si>
    <t>Property expenses</t>
  </si>
  <si>
    <t>Other expenses</t>
  </si>
  <si>
    <t>Provision for income taxes</t>
  </si>
  <si>
    <t>Loss on sale or disposal of assets</t>
  </si>
  <si>
    <t>Net income</t>
  </si>
  <si>
    <t>Pillarstone's equity in earnings of Pillarstone OP</t>
  </si>
  <si>
    <t>Condensed balance sheet information:</t>
  </si>
  <si>
    <t>Real estate assets, net of accumulated depreciation</t>
  </si>
  <si>
    <t>Notes payable</t>
  </si>
  <si>
    <t>Other liabilities</t>
  </si>
  <si>
    <t>Total equity (deficit)</t>
  </si>
  <si>
    <t>Convertible Notes Payable - Related Parties (Details Narrative)</t>
  </si>
  <si>
    <t>Nov. 20, 2015USD ($)trustee$ / shares</t>
  </si>
  <si>
    <t>Number of trustees | trustee</t>
  </si>
  <si>
    <t>Convertible notes payable - related parties | $</t>
  </si>
  <si>
    <t>Interest rate</t>
  </si>
  <si>
    <t>10.00%</t>
  </si>
  <si>
    <t>Conversion price (in dollars per share) | $ / shares</t>
  </si>
  <si>
    <t>Earnings (Loss) Per Share (Details) - USD ($)</t>
  </si>
  <si>
    <t>Earnings Per Share, Diluted, by Common Class, Including Two Class Method [Line Items]</t>
  </si>
  <si>
    <t>Antidilutive securities (in shares)</t>
  </si>
  <si>
    <t>Numerator:</t>
  </si>
  <si>
    <t>Net income (loss) available to common shareholders</t>
  </si>
  <si>
    <t>Dilutive effect of interest from convertible notes payable</t>
  </si>
  <si>
    <t>Net income (loss) available to common shareholders with assumed conversion</t>
  </si>
  <si>
    <t>Denominator: [Abstract]</t>
  </si>
  <si>
    <t>Weighted average number of common shares - basic (in shares)</t>
  </si>
  <si>
    <t>Effect of dilutive securities:</t>
  </si>
  <si>
    <t>Assumed conversion of convertible notes payable and accrued (in shares)</t>
  </si>
  <si>
    <t>Weighted average number of common shares - dilutive (in shares)</t>
  </si>
  <si>
    <t>Employee Stock Option [Member]</t>
  </si>
  <si>
    <t>Series A Preferred Stock [Member]</t>
  </si>
  <si>
    <t>Assumed conversion of Preferred Shares (in shares)</t>
  </si>
  <si>
    <t>Series C Preferred Stock [Member]</t>
  </si>
  <si>
    <t>2016 Equity Plan (Details) - 2016 Plan [Member] - shares</t>
  </si>
  <si>
    <t>Share-based Compensation Arrangement by Share-based Payment Award [Line Items]</t>
  </si>
  <si>
    <t>Percent of total shares authorized</t>
  </si>
  <si>
    <t>12.50%</t>
  </si>
  <si>
    <t>Shares authorized (in shares)</t>
  </si>
  <si>
    <t>Shares granted (in shares)</t>
  </si>
  <si>
    <t>Common Stock [Member]</t>
  </si>
  <si>
    <t>OP Uni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C13" s="5" t="n">
        <v>405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7</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03</v>
      </c>
    </row>
    <row r="4" spans="1:2">
      <c r="A4" s="4" t="s">
        <v>10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09</v>
      </c>
    </row>
    <row r="4" spans="1:2">
      <c r="A4" s="4" t="s">
        <v>125</v>
      </c>
      <c r="B4" s="4" t="s">
        <v>126</v>
      </c>
    </row>
    <row r="5" spans="1:2">
      <c r="A5" s="4" t="s">
        <v>127</v>
      </c>
      <c r="B5"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128</v>
      </c>
      <c r="B1" s="2" t="s">
        <v>129</v>
      </c>
    </row>
    <row r="2" spans="1:2">
      <c r="B2" s="2" t="s">
        <v>130</v>
      </c>
    </row>
    <row r="3" spans="1:2">
      <c r="A3" s="3" t="s">
        <v>97</v>
      </c>
    </row>
    <row r="4" spans="1:2">
      <c r="A4" s="4" t="s">
        <v>131</v>
      </c>
      <c r="B4" s="5" t="n">
        <v>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2</v>
      </c>
      <c r="B1" s="2" t="s">
        <v>1</v>
      </c>
    </row>
    <row r="2" spans="1:3">
      <c r="B2" s="2" t="s">
        <v>2</v>
      </c>
      <c r="C2" s="2" t="s">
        <v>23</v>
      </c>
    </row>
    <row r="3" spans="1:3">
      <c r="A3" s="3" t="s">
        <v>100</v>
      </c>
    </row>
    <row r="4" spans="1:3">
      <c r="A4" s="4" t="s">
        <v>26</v>
      </c>
      <c r="B4" s="7" t="n">
        <v>100</v>
      </c>
      <c r="C4" s="7" t="n">
        <v>100</v>
      </c>
    </row>
    <row r="5" spans="1:3">
      <c r="A5" s="4" t="s">
        <v>133</v>
      </c>
      <c r="B5" s="5" t="n">
        <v>0</v>
      </c>
    </row>
    <row r="6" spans="1:3">
      <c r="A6" s="4" t="s">
        <v>134</v>
      </c>
      <c r="B6"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9"/>
  </cols>
  <sheetData>
    <row r="1" spans="1:8">
      <c r="A1" s="1" t="s">
        <v>135</v>
      </c>
      <c r="B1" s="2" t="s">
        <v>129</v>
      </c>
      <c r="C1" s="2" t="s">
        <v>62</v>
      </c>
      <c r="E1" s="2" t="s">
        <v>1</v>
      </c>
      <c r="G1" s="2" t="s">
        <v>136</v>
      </c>
    </row>
    <row r="2" spans="1:8">
      <c r="B2" s="2" t="s">
        <v>137</v>
      </c>
      <c r="C2" s="2" t="s">
        <v>138</v>
      </c>
      <c r="D2" s="2" t="s">
        <v>139</v>
      </c>
      <c r="E2" s="2" t="s">
        <v>138</v>
      </c>
      <c r="F2" s="2" t="s">
        <v>139</v>
      </c>
      <c r="G2" s="2" t="s">
        <v>137</v>
      </c>
      <c r="H2" s="2" t="s">
        <v>140</v>
      </c>
    </row>
    <row r="3" spans="1:8">
      <c r="A3" s="3" t="s">
        <v>141</v>
      </c>
    </row>
    <row r="4" spans="1:8">
      <c r="A4" s="4" t="s">
        <v>72</v>
      </c>
      <c r="C4" s="7" t="n">
        <v>60084</v>
      </c>
      <c r="D4" s="7" t="n">
        <v>0</v>
      </c>
      <c r="E4" s="7" t="n">
        <v>218698</v>
      </c>
      <c r="F4" s="7" t="n">
        <v>0</v>
      </c>
    </row>
    <row r="5" spans="1:8">
      <c r="A5" s="4" t="s">
        <v>27</v>
      </c>
      <c r="B5" s="7" t="n">
        <v>14776</v>
      </c>
      <c r="C5" s="7" t="n">
        <v>0</v>
      </c>
      <c r="E5" s="5" t="n">
        <v>0</v>
      </c>
      <c r="G5" s="7" t="n">
        <v>14776</v>
      </c>
    </row>
    <row r="6" spans="1:8">
      <c r="A6" s="4" t="s">
        <v>84</v>
      </c>
      <c r="E6" s="7" t="n">
        <v>120982</v>
      </c>
      <c r="F6" s="7" t="n">
        <v>0</v>
      </c>
    </row>
    <row r="7" spans="1:8">
      <c r="A7" s="4" t="s">
        <v>142</v>
      </c>
    </row>
    <row r="8" spans="1:8">
      <c r="A8" s="3" t="s">
        <v>141</v>
      </c>
    </row>
    <row r="9" spans="1:8">
      <c r="A9" s="4" t="s">
        <v>143</v>
      </c>
      <c r="C9" s="4" t="s">
        <v>144</v>
      </c>
      <c r="E9" s="4" t="s">
        <v>144</v>
      </c>
      <c r="H9" s="4" t="s">
        <v>144</v>
      </c>
    </row>
    <row r="10" spans="1:8">
      <c r="A10" s="4" t="s">
        <v>27</v>
      </c>
      <c r="B10" s="5" t="n">
        <v>14776</v>
      </c>
      <c r="C10" s="7" t="n">
        <v>-145495</v>
      </c>
      <c r="E10" s="7" t="n">
        <v>-145495</v>
      </c>
      <c r="G10" s="5" t="n">
        <v>14776</v>
      </c>
      <c r="H10" s="7" t="n">
        <v>4121312</v>
      </c>
    </row>
    <row r="11" spans="1:8">
      <c r="A11" s="4" t="s">
        <v>145</v>
      </c>
      <c r="B11" s="5" t="n">
        <v>307000</v>
      </c>
      <c r="G11" s="5" t="n">
        <v>307000</v>
      </c>
    </row>
    <row r="12" spans="1:8">
      <c r="A12" s="4" t="s">
        <v>84</v>
      </c>
      <c r="B12" s="7" t="n">
        <v>4121312</v>
      </c>
      <c r="C12" s="5" t="n">
        <v>112492</v>
      </c>
      <c r="E12" s="7" t="n">
        <v>378969</v>
      </c>
    </row>
    <row r="13" spans="1:8">
      <c r="A13" s="4" t="s">
        <v>146</v>
      </c>
      <c r="E13" s="4" t="s">
        <v>147</v>
      </c>
    </row>
    <row r="14" spans="1:8">
      <c r="A14" s="4" t="s">
        <v>148</v>
      </c>
      <c r="C14" s="7" t="n">
        <v>2560</v>
      </c>
      <c r="E14" s="7" t="n">
        <v>9480</v>
      </c>
      <c r="G14" s="7" t="n">
        <v>0</v>
      </c>
    </row>
    <row r="15" spans="1:8">
      <c r="A15" s="4" t="s">
        <v>149</v>
      </c>
    </row>
    <row r="16" spans="1:8">
      <c r="A16" s="3" t="s">
        <v>141</v>
      </c>
    </row>
    <row r="17" spans="1:8">
      <c r="A17" s="4" t="s">
        <v>150</v>
      </c>
      <c r="H17" s="5" t="n">
        <v>4</v>
      </c>
    </row>
    <row r="18" spans="1:8">
      <c r="A18" s="4" t="s">
        <v>151</v>
      </c>
      <c r="H18" s="5" t="n">
        <v>14</v>
      </c>
    </row>
    <row r="19" spans="1:8">
      <c r="A19" s="4" t="s">
        <v>152</v>
      </c>
      <c r="H19" s="7" t="n">
        <v>84000000</v>
      </c>
    </row>
    <row r="20" spans="1:8">
      <c r="A20" s="4" t="s">
        <v>153</v>
      </c>
      <c r="H20" s="7" t="n">
        <v>18100000</v>
      </c>
    </row>
    <row r="21" spans="1:8">
      <c r="A21" s="4" t="s">
        <v>154</v>
      </c>
      <c r="H21" s="9" t="n">
        <v>1.331</v>
      </c>
    </row>
    <row r="22" spans="1:8">
      <c r="A22" s="4" t="s">
        <v>155</v>
      </c>
      <c r="H22" s="7" t="n">
        <v>65900000</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6</v>
      </c>
      <c r="B1" s="2" t="s">
        <v>62</v>
      </c>
      <c r="D1" s="2" t="s">
        <v>1</v>
      </c>
    </row>
    <row r="2" spans="1:6">
      <c r="B2" s="2" t="s">
        <v>2</v>
      </c>
      <c r="C2" s="2" t="s">
        <v>63</v>
      </c>
      <c r="D2" s="2" t="s">
        <v>2</v>
      </c>
      <c r="E2" s="2" t="s">
        <v>63</v>
      </c>
      <c r="F2" s="2" t="s">
        <v>23</v>
      </c>
    </row>
    <row r="3" spans="1:6">
      <c r="A3" s="3" t="s">
        <v>157</v>
      </c>
    </row>
    <row r="4" spans="1:6">
      <c r="A4" s="4" t="s">
        <v>158</v>
      </c>
      <c r="B4" s="7" t="n">
        <v>4082</v>
      </c>
      <c r="C4" s="7" t="n">
        <v>0</v>
      </c>
      <c r="D4" s="7" t="n">
        <v>12135</v>
      </c>
      <c r="E4" s="7" t="n">
        <v>0</v>
      </c>
    </row>
    <row r="5" spans="1:6">
      <c r="A5" s="4" t="s">
        <v>159</v>
      </c>
      <c r="B5" s="5" t="n">
        <v>2064</v>
      </c>
      <c r="C5" s="5" t="n">
        <v>0</v>
      </c>
      <c r="D5" s="5" t="n">
        <v>5874</v>
      </c>
      <c r="E5" s="5" t="n">
        <v>0</v>
      </c>
    </row>
    <row r="6" spans="1:6">
      <c r="A6" s="4" t="s">
        <v>160</v>
      </c>
      <c r="B6" s="5" t="n">
        <v>1646</v>
      </c>
      <c r="C6" s="5" t="n">
        <v>0</v>
      </c>
      <c r="D6" s="5" t="n">
        <v>4941</v>
      </c>
      <c r="E6" s="5" t="n">
        <v>0</v>
      </c>
    </row>
    <row r="7" spans="1:6">
      <c r="A7" s="4" t="s">
        <v>161</v>
      </c>
      <c r="B7" s="5" t="n">
        <v>20</v>
      </c>
      <c r="C7" s="5" t="n">
        <v>0</v>
      </c>
      <c r="D7" s="5" t="n">
        <v>65</v>
      </c>
      <c r="E7" s="5" t="n">
        <v>0</v>
      </c>
    </row>
    <row r="8" spans="1:6">
      <c r="A8" s="4" t="s">
        <v>162</v>
      </c>
      <c r="B8" s="5" t="n">
        <v>14</v>
      </c>
      <c r="C8" s="5" t="n">
        <v>0</v>
      </c>
      <c r="D8" s="5" t="n">
        <v>25</v>
      </c>
      <c r="E8" s="5" t="n">
        <v>0</v>
      </c>
    </row>
    <row r="9" spans="1:6">
      <c r="A9" s="4" t="s">
        <v>163</v>
      </c>
      <c r="B9" s="5" t="n">
        <v>338</v>
      </c>
      <c r="C9" s="5" t="n">
        <v>0</v>
      </c>
      <c r="D9" s="5" t="n">
        <v>1230</v>
      </c>
      <c r="E9" s="5" t="n">
        <v>0</v>
      </c>
    </row>
    <row r="10" spans="1:6">
      <c r="A10" s="4" t="s">
        <v>164</v>
      </c>
      <c r="B10" s="5" t="n">
        <v>62</v>
      </c>
      <c r="C10" s="7" t="n">
        <v>0</v>
      </c>
      <c r="D10" s="5" t="n">
        <v>228</v>
      </c>
      <c r="E10" s="7" t="n">
        <v>0</v>
      </c>
    </row>
    <row r="11" spans="1:6">
      <c r="A11" s="3" t="s">
        <v>165</v>
      </c>
    </row>
    <row r="12" spans="1:6">
      <c r="A12" s="4" t="s">
        <v>166</v>
      </c>
      <c r="B12" s="5" t="n">
        <v>58416</v>
      </c>
      <c r="D12" s="5" t="n">
        <v>58416</v>
      </c>
      <c r="F12" s="7" t="n">
        <v>59805</v>
      </c>
    </row>
    <row r="13" spans="1:6">
      <c r="A13" s="4" t="s">
        <v>29</v>
      </c>
      <c r="B13" s="5" t="n">
        <v>10695</v>
      </c>
      <c r="D13" s="5" t="n">
        <v>10695</v>
      </c>
      <c r="F13" s="5" t="n">
        <v>8434</v>
      </c>
    </row>
    <row r="14" spans="1:6">
      <c r="A14" s="4" t="s">
        <v>31</v>
      </c>
      <c r="B14" s="5" t="n">
        <v>69111</v>
      </c>
      <c r="D14" s="5" t="n">
        <v>69111</v>
      </c>
      <c r="F14" s="5" t="n">
        <v>68239</v>
      </c>
    </row>
    <row r="15" spans="1:6">
      <c r="A15" s="4" t="s">
        <v>167</v>
      </c>
      <c r="B15" s="5" t="n">
        <v>64998</v>
      </c>
      <c r="D15" s="5" t="n">
        <v>64998</v>
      </c>
      <c r="F15" s="5" t="n">
        <v>65474</v>
      </c>
    </row>
    <row r="16" spans="1:6">
      <c r="A16" s="4" t="s">
        <v>168</v>
      </c>
      <c r="B16" s="5" t="n">
        <v>6541</v>
      </c>
      <c r="D16" s="5" t="n">
        <v>6541</v>
      </c>
      <c r="F16" s="5" t="n">
        <v>4742</v>
      </c>
    </row>
    <row r="17" spans="1:6">
      <c r="A17" s="4" t="s">
        <v>38</v>
      </c>
      <c r="B17" s="5" t="n">
        <v>71539</v>
      </c>
      <c r="D17" s="5" t="n">
        <v>71539</v>
      </c>
      <c r="F17" s="5" t="n">
        <v>70216</v>
      </c>
    </row>
    <row r="18" spans="1:6">
      <c r="A18" s="4" t="s">
        <v>169</v>
      </c>
      <c r="B18" s="5" t="n">
        <v>-2428</v>
      </c>
      <c r="D18" s="5" t="n">
        <v>-2428</v>
      </c>
      <c r="F18" s="5" t="n">
        <v>-1977</v>
      </c>
    </row>
    <row r="19" spans="1:6">
      <c r="A19" s="4" t="s">
        <v>46</v>
      </c>
      <c r="B19" s="7" t="n">
        <v>69111</v>
      </c>
      <c r="D19" s="7" t="n">
        <v>69111</v>
      </c>
      <c r="F19" s="7" t="n">
        <v>6823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8"/>
  </cols>
  <sheetData>
    <row r="1" spans="1:4">
      <c r="A1" s="1" t="s">
        <v>170</v>
      </c>
      <c r="B1" s="2" t="s">
        <v>138</v>
      </c>
      <c r="C1" s="2" t="s">
        <v>137</v>
      </c>
      <c r="D1" s="2" t="s">
        <v>171</v>
      </c>
    </row>
    <row r="2" spans="1:4">
      <c r="A2" s="3" t="s">
        <v>106</v>
      </c>
    </row>
    <row r="3" spans="1:4">
      <c r="A3" s="4" t="s">
        <v>172</v>
      </c>
      <c r="D3" s="5" t="n">
        <v>5</v>
      </c>
    </row>
    <row r="4" spans="1:4">
      <c r="A4" s="4" t="s">
        <v>173</v>
      </c>
      <c r="B4" s="7" t="n">
        <v>197780</v>
      </c>
      <c r="C4" s="7" t="n">
        <v>197780</v>
      </c>
      <c r="D4" s="7" t="n">
        <v>197780</v>
      </c>
    </row>
    <row r="5" spans="1:4">
      <c r="A5" s="4" t="s">
        <v>174</v>
      </c>
      <c r="D5" s="4" t="s">
        <v>175</v>
      </c>
    </row>
    <row r="6" spans="1:4">
      <c r="A6" s="4" t="s">
        <v>176</v>
      </c>
      <c r="D6" s="9" t="n">
        <v>1.3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905</v>
      </c>
      <c r="C3" s="7" t="n">
        <v>7445</v>
      </c>
    </row>
    <row r="4" spans="1:3">
      <c r="A4" s="4" t="s">
        <v>26</v>
      </c>
      <c r="B4" s="5" t="n">
        <v>100</v>
      </c>
      <c r="C4" s="5" t="n">
        <v>100</v>
      </c>
    </row>
    <row r="5" spans="1:3">
      <c r="A5" s="4" t="s">
        <v>27</v>
      </c>
      <c r="B5" s="5" t="n">
        <v>0</v>
      </c>
      <c r="C5" s="5" t="n">
        <v>14776</v>
      </c>
    </row>
    <row r="6" spans="1:3">
      <c r="A6" s="4" t="s">
        <v>28</v>
      </c>
      <c r="B6" s="5" t="n">
        <v>112492</v>
      </c>
      <c r="C6" s="5" t="n">
        <v>0</v>
      </c>
    </row>
    <row r="7" spans="1:3">
      <c r="A7" s="4" t="s">
        <v>29</v>
      </c>
      <c r="B7" s="5" t="n">
        <v>1641</v>
      </c>
      <c r="C7" s="5" t="n">
        <v>14499</v>
      </c>
    </row>
    <row r="8" spans="1:3">
      <c r="A8" s="4" t="s">
        <v>30</v>
      </c>
      <c r="B8" s="5" t="n">
        <v>3398</v>
      </c>
      <c r="C8" s="5" t="n">
        <v>0</v>
      </c>
    </row>
    <row r="9" spans="1:3">
      <c r="A9" s="4" t="s">
        <v>31</v>
      </c>
      <c r="B9" s="5" t="n">
        <v>198536</v>
      </c>
      <c r="C9" s="5" t="n">
        <v>36820</v>
      </c>
    </row>
    <row r="10" spans="1:3">
      <c r="A10" s="3" t="s">
        <v>32</v>
      </c>
    </row>
    <row r="11" spans="1:3">
      <c r="A11" s="4" t="s">
        <v>33</v>
      </c>
      <c r="B11" s="5" t="n">
        <v>45074</v>
      </c>
      <c r="C11" s="5" t="n">
        <v>27541</v>
      </c>
    </row>
    <row r="12" spans="1:3">
      <c r="A12" s="4" t="s">
        <v>34</v>
      </c>
      <c r="B12" s="5" t="n">
        <v>316103</v>
      </c>
      <c r="C12" s="5" t="n">
        <v>316103</v>
      </c>
    </row>
    <row r="13" spans="1:3">
      <c r="A13" s="4" t="s">
        <v>35</v>
      </c>
      <c r="B13" s="5" t="n">
        <v>197780</v>
      </c>
      <c r="C13" s="5" t="n">
        <v>197780</v>
      </c>
    </row>
    <row r="14" spans="1:3">
      <c r="A14" s="4" t="s">
        <v>36</v>
      </c>
      <c r="B14" s="5" t="n">
        <v>36847</v>
      </c>
      <c r="C14" s="5" t="n">
        <v>22108</v>
      </c>
    </row>
    <row r="15" spans="1:3">
      <c r="A15" s="4" t="s">
        <v>37</v>
      </c>
      <c r="B15" s="5" t="n">
        <v>145495</v>
      </c>
      <c r="C15" s="5" t="n">
        <v>0</v>
      </c>
    </row>
    <row r="16" spans="1:3">
      <c r="A16" s="4" t="s">
        <v>38</v>
      </c>
      <c r="B16" s="5" t="n">
        <v>741299</v>
      </c>
      <c r="C16" s="5" t="n">
        <v>563532</v>
      </c>
    </row>
    <row r="17" spans="1:3">
      <c r="A17" s="4" t="s">
        <v>39</v>
      </c>
      <c r="B17" s="5" t="n">
        <v>0</v>
      </c>
      <c r="C17" s="5" t="n">
        <v>0</v>
      </c>
    </row>
    <row r="18" spans="1:3">
      <c r="A18" s="3" t="s">
        <v>40</v>
      </c>
    </row>
    <row r="19" spans="1:3">
      <c r="A19" s="4" t="s">
        <v>41</v>
      </c>
      <c r="B19" s="5" t="n">
        <v>4052</v>
      </c>
      <c r="C19" s="5" t="n">
        <v>4052</v>
      </c>
    </row>
    <row r="20" spans="1:3">
      <c r="A20" s="4" t="s">
        <v>42</v>
      </c>
      <c r="B20" s="5" t="n">
        <v>28146986</v>
      </c>
      <c r="C20" s="5" t="n">
        <v>28146986</v>
      </c>
    </row>
    <row r="21" spans="1:3">
      <c r="A21" s="4" t="s">
        <v>43</v>
      </c>
      <c r="B21" s="5" t="n">
        <v>-27898077</v>
      </c>
      <c r="C21" s="5" t="n">
        <v>-27882026</v>
      </c>
    </row>
    <row r="22" spans="1:3">
      <c r="A22" s="4" t="s">
        <v>44</v>
      </c>
      <c r="B22" s="5" t="n">
        <v>-800735</v>
      </c>
      <c r="C22" s="5" t="n">
        <v>-800735</v>
      </c>
    </row>
    <row r="23" spans="1:3">
      <c r="A23" s="4" t="s">
        <v>45</v>
      </c>
      <c r="B23" s="5" t="n">
        <v>-542763</v>
      </c>
      <c r="C23" s="5" t="n">
        <v>-526712</v>
      </c>
    </row>
    <row r="24" spans="1:3">
      <c r="A24" s="4" t="s">
        <v>46</v>
      </c>
      <c r="B24" s="5" t="n">
        <v>198536</v>
      </c>
      <c r="C24" s="5" t="n">
        <v>36820</v>
      </c>
    </row>
    <row r="25" spans="1:3">
      <c r="A25" s="4" t="s">
        <v>47</v>
      </c>
    </row>
    <row r="26" spans="1:3">
      <c r="A26" s="3" t="s">
        <v>40</v>
      </c>
    </row>
    <row r="27" spans="1:3">
      <c r="A27" s="4" t="s">
        <v>48</v>
      </c>
      <c r="B27" s="5" t="n">
        <v>2567</v>
      </c>
      <c r="C27" s="5" t="n">
        <v>2567</v>
      </c>
    </row>
    <row r="28" spans="1:3">
      <c r="A28" s="4" t="s">
        <v>49</v>
      </c>
    </row>
    <row r="29" spans="1:3">
      <c r="A29" s="3" t="s">
        <v>40</v>
      </c>
    </row>
    <row r="30" spans="1:3">
      <c r="A30" s="4" t="s">
        <v>48</v>
      </c>
      <c r="B30" s="7" t="n">
        <v>2444</v>
      </c>
      <c r="C30" s="7" t="n">
        <v>2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2</v>
      </c>
      <c r="D1" s="2" t="s">
        <v>1</v>
      </c>
    </row>
    <row r="2" spans="1:5">
      <c r="B2" s="2" t="s">
        <v>2</v>
      </c>
      <c r="C2" s="2" t="s">
        <v>63</v>
      </c>
      <c r="D2" s="2" t="s">
        <v>2</v>
      </c>
      <c r="E2" s="2" t="s">
        <v>63</v>
      </c>
    </row>
    <row r="3" spans="1:5">
      <c r="A3" s="3" t="s">
        <v>178</v>
      </c>
    </row>
    <row r="4" spans="1:5">
      <c r="A4" s="4" t="s">
        <v>179</v>
      </c>
      <c r="B4" s="5" t="n">
        <v>2674369</v>
      </c>
      <c r="C4" s="5" t="n">
        <v>2610275</v>
      </c>
      <c r="D4" s="5" t="n">
        <v>2674369</v>
      </c>
      <c r="E4" s="5" t="n">
        <v>2610275</v>
      </c>
    </row>
    <row r="5" spans="1:5">
      <c r="A5" s="3" t="s">
        <v>180</v>
      </c>
    </row>
    <row r="6" spans="1:5">
      <c r="A6" s="4" t="s">
        <v>181</v>
      </c>
      <c r="B6" s="7" t="n">
        <v>14223</v>
      </c>
      <c r="C6" s="7" t="n">
        <v>-252263</v>
      </c>
      <c r="D6" s="7" t="n">
        <v>-16051</v>
      </c>
      <c r="E6" s="7" t="n">
        <v>-367152</v>
      </c>
    </row>
    <row r="7" spans="1:5">
      <c r="A7" s="4" t="s">
        <v>182</v>
      </c>
      <c r="B7" s="5" t="n">
        <v>4986</v>
      </c>
      <c r="C7" s="5" t="n">
        <v>0</v>
      </c>
      <c r="D7" s="5" t="n">
        <v>0</v>
      </c>
      <c r="E7" s="5" t="n">
        <v>0</v>
      </c>
    </row>
    <row r="8" spans="1:5">
      <c r="A8" s="4" t="s">
        <v>183</v>
      </c>
      <c r="B8" s="7" t="n">
        <v>19209</v>
      </c>
      <c r="C8" s="7" t="n">
        <v>-252263</v>
      </c>
      <c r="D8" s="7" t="n">
        <v>-16051</v>
      </c>
      <c r="E8" s="7" t="n">
        <v>-367152</v>
      </c>
    </row>
    <row r="9" spans="1:5">
      <c r="A9" s="3" t="s">
        <v>184</v>
      </c>
    </row>
    <row r="10" spans="1:5">
      <c r="A10" s="4" t="s">
        <v>185</v>
      </c>
      <c r="B10" s="5" t="n">
        <v>405169</v>
      </c>
      <c r="C10" s="5" t="n">
        <v>405169</v>
      </c>
      <c r="D10" s="5" t="n">
        <v>405169</v>
      </c>
      <c r="E10" s="5" t="n">
        <v>405127</v>
      </c>
    </row>
    <row r="11" spans="1:5">
      <c r="A11" s="3" t="s">
        <v>186</v>
      </c>
    </row>
    <row r="12" spans="1:5">
      <c r="A12" s="4" t="s">
        <v>187</v>
      </c>
      <c r="B12" s="5" t="n">
        <v>176319</v>
      </c>
      <c r="C12" s="5" t="n">
        <v>0</v>
      </c>
      <c r="D12" s="5" t="n">
        <v>0</v>
      </c>
      <c r="E12" s="5" t="n">
        <v>0</v>
      </c>
    </row>
    <row r="13" spans="1:5">
      <c r="A13" s="4" t="s">
        <v>188</v>
      </c>
      <c r="B13" s="5" t="n">
        <v>3079538</v>
      </c>
      <c r="C13" s="5" t="n">
        <v>405169</v>
      </c>
      <c r="D13" s="5" t="n">
        <v>405169</v>
      </c>
      <c r="E13" s="5" t="n">
        <v>405127</v>
      </c>
    </row>
    <row r="14" spans="1:5">
      <c r="A14" s="3" t="s">
        <v>74</v>
      </c>
    </row>
    <row r="15" spans="1:5">
      <c r="A15" s="4" t="s">
        <v>75</v>
      </c>
      <c r="B15" s="8" t="n">
        <v>0.04</v>
      </c>
      <c r="C15" s="8" t="n">
        <v>-0.62</v>
      </c>
      <c r="D15" s="8" t="n">
        <v>-0.04</v>
      </c>
      <c r="E15" s="8" t="n">
        <v>-0.91</v>
      </c>
    </row>
    <row r="16" spans="1:5">
      <c r="A16" s="3" t="s">
        <v>76</v>
      </c>
    </row>
    <row r="17" spans="1:5">
      <c r="A17" s="4" t="s">
        <v>75</v>
      </c>
      <c r="B17" s="8" t="n">
        <v>0.01</v>
      </c>
      <c r="C17" s="8" t="n">
        <v>-0.62</v>
      </c>
      <c r="D17" s="8" t="n">
        <v>-0.04</v>
      </c>
      <c r="E17" s="8" t="n">
        <v>-0.91</v>
      </c>
    </row>
    <row r="18" spans="1:5">
      <c r="A18" s="4" t="s">
        <v>189</v>
      </c>
    </row>
    <row r="19" spans="1:5">
      <c r="A19" s="3" t="s">
        <v>178</v>
      </c>
    </row>
    <row r="20" spans="1:5">
      <c r="A20" s="4" t="s">
        <v>179</v>
      </c>
      <c r="D20" s="5" t="n">
        <v>667</v>
      </c>
    </row>
    <row r="21" spans="1:5">
      <c r="A21" s="4" t="s">
        <v>190</v>
      </c>
    </row>
    <row r="22" spans="1:5">
      <c r="A22" s="3" t="s">
        <v>186</v>
      </c>
    </row>
    <row r="23" spans="1:5">
      <c r="A23" s="4" t="s">
        <v>191</v>
      </c>
      <c r="B23" s="5" t="n">
        <v>53610</v>
      </c>
      <c r="C23" s="5" t="n">
        <v>0</v>
      </c>
      <c r="D23" s="5" t="n">
        <v>0</v>
      </c>
      <c r="E23" s="5" t="n">
        <v>0</v>
      </c>
    </row>
    <row r="24" spans="1:5">
      <c r="A24" s="4" t="s">
        <v>192</v>
      </c>
    </row>
    <row r="25" spans="1:5">
      <c r="A25" s="3" t="s">
        <v>186</v>
      </c>
    </row>
    <row r="26" spans="1:5">
      <c r="A26" s="4" t="s">
        <v>191</v>
      </c>
      <c r="B26" s="5" t="n">
        <v>2444440</v>
      </c>
      <c r="C26" s="5" t="n">
        <v>0</v>
      </c>
      <c r="D26" s="5" t="n">
        <v>0</v>
      </c>
      <c r="E26"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93</v>
      </c>
      <c r="B1" s="2" t="s">
        <v>1</v>
      </c>
      <c r="C1" s="2" t="s">
        <v>136</v>
      </c>
    </row>
    <row r="2" spans="1:3">
      <c r="B2" s="2" t="s">
        <v>2</v>
      </c>
      <c r="C2" s="2" t="s">
        <v>23</v>
      </c>
    </row>
    <row r="3" spans="1:3">
      <c r="A3" s="3" t="s">
        <v>194</v>
      </c>
    </row>
    <row r="4" spans="1:3">
      <c r="A4" s="4" t="s">
        <v>195</v>
      </c>
      <c r="C4" s="4" t="s">
        <v>196</v>
      </c>
    </row>
    <row r="5" spans="1:3">
      <c r="A5" s="4" t="s">
        <v>197</v>
      </c>
      <c r="B5" s="5" t="n">
        <v>2381614</v>
      </c>
    </row>
    <row r="6" spans="1:3">
      <c r="A6" s="4" t="s">
        <v>198</v>
      </c>
      <c r="B6" s="5" t="n">
        <v>0</v>
      </c>
    </row>
    <row r="7" spans="1:3">
      <c r="A7" s="4" t="s">
        <v>199</v>
      </c>
    </row>
    <row r="8" spans="1:3">
      <c r="A8" s="3" t="s">
        <v>194</v>
      </c>
    </row>
    <row r="9" spans="1:3">
      <c r="A9" s="4" t="s">
        <v>197</v>
      </c>
      <c r="B9" s="5" t="n">
        <v>3079538</v>
      </c>
    </row>
    <row r="10" spans="1:3">
      <c r="A10" s="4" t="s">
        <v>200</v>
      </c>
    </row>
    <row r="11" spans="1:3">
      <c r="A11" s="3" t="s">
        <v>194</v>
      </c>
    </row>
    <row r="12" spans="1:3">
      <c r="A12" s="4" t="s">
        <v>197</v>
      </c>
      <c r="B12" s="5" t="n">
        <v>135917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v>
      </c>
      <c r="B1" s="2" t="s">
        <v>2</v>
      </c>
      <c r="C1" s="2" t="s">
        <v>23</v>
      </c>
    </row>
    <row r="2" spans="1:3">
      <c r="A2" s="4" t="s">
        <v>51</v>
      </c>
      <c r="B2" s="8" t="n">
        <v>0.01</v>
      </c>
      <c r="C2" s="8" t="n">
        <v>0.01</v>
      </c>
    </row>
    <row r="3" spans="1:3">
      <c r="A3" s="4" t="s">
        <v>52</v>
      </c>
      <c r="B3" s="5" t="n">
        <v>400000000</v>
      </c>
      <c r="C3" s="5" t="n">
        <v>400000000</v>
      </c>
    </row>
    <row r="4" spans="1:3">
      <c r="A4" s="4" t="s">
        <v>53</v>
      </c>
      <c r="B4" s="5" t="n">
        <v>443299</v>
      </c>
      <c r="C4" s="5" t="n">
        <v>443226</v>
      </c>
    </row>
    <row r="5" spans="1:3">
      <c r="A5" s="4" t="s">
        <v>54</v>
      </c>
      <c r="B5" s="5" t="n">
        <v>405169</v>
      </c>
      <c r="C5" s="5" t="n">
        <v>405096</v>
      </c>
    </row>
    <row r="6" spans="1:3">
      <c r="A6" s="4" t="s">
        <v>55</v>
      </c>
      <c r="B6" s="5" t="n">
        <v>38130</v>
      </c>
      <c r="C6" s="5" t="n">
        <v>38130</v>
      </c>
    </row>
    <row r="7" spans="1:3">
      <c r="A7" s="4" t="s">
        <v>47</v>
      </c>
    </row>
    <row r="8" spans="1:3">
      <c r="A8" s="4" t="s">
        <v>56</v>
      </c>
      <c r="B8" s="8" t="n">
        <v>0.01</v>
      </c>
      <c r="C8" s="8" t="n">
        <v>0.01</v>
      </c>
    </row>
    <row r="9" spans="1:3">
      <c r="A9" s="4" t="s">
        <v>57</v>
      </c>
      <c r="B9" s="5" t="n">
        <v>1518000</v>
      </c>
      <c r="C9" s="5" t="n">
        <v>1518000</v>
      </c>
    </row>
    <row r="10" spans="1:3">
      <c r="A10" s="4" t="s">
        <v>58</v>
      </c>
      <c r="B10" s="5" t="n">
        <v>256636</v>
      </c>
      <c r="C10" s="5" t="n">
        <v>258236</v>
      </c>
    </row>
    <row r="11" spans="1:3">
      <c r="A11" s="4" t="s">
        <v>59</v>
      </c>
      <c r="B11" s="5" t="n">
        <v>256636</v>
      </c>
      <c r="C11" s="5" t="n">
        <v>258236</v>
      </c>
    </row>
    <row r="12" spans="1:3">
      <c r="A12" s="4" t="s">
        <v>60</v>
      </c>
      <c r="B12" s="7" t="n">
        <v>10</v>
      </c>
      <c r="C12" s="7" t="n">
        <v>10</v>
      </c>
    </row>
    <row r="13" spans="1:3">
      <c r="A13" s="4" t="s">
        <v>49</v>
      </c>
    </row>
    <row r="14" spans="1:3">
      <c r="A14" s="4" t="s">
        <v>56</v>
      </c>
      <c r="B14" s="8" t="n">
        <v>0.01</v>
      </c>
      <c r="C14" s="8" t="n">
        <v>0.01</v>
      </c>
    </row>
    <row r="15" spans="1:3">
      <c r="A15" s="4" t="s">
        <v>57</v>
      </c>
      <c r="B15" s="5" t="n">
        <v>300000</v>
      </c>
      <c r="C15" s="5" t="n">
        <v>300000</v>
      </c>
    </row>
    <row r="16" spans="1:3">
      <c r="A16" s="4" t="s">
        <v>58</v>
      </c>
      <c r="B16" s="5" t="n">
        <v>244444</v>
      </c>
      <c r="C16" s="5" t="n">
        <v>244444</v>
      </c>
    </row>
    <row r="17" spans="1:3">
      <c r="A17" s="4" t="s">
        <v>59</v>
      </c>
      <c r="B17" s="5" t="n">
        <v>244444</v>
      </c>
      <c r="C17" s="5" t="n">
        <v>244444</v>
      </c>
    </row>
    <row r="18" spans="1:3">
      <c r="A18" s="4" t="s">
        <v>60</v>
      </c>
      <c r="B18" s="7" t="n">
        <v>10</v>
      </c>
      <c r="C18"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4" t="s">
        <v>66</v>
      </c>
      <c r="B5" s="5" t="n">
        <v>0</v>
      </c>
      <c r="C5" s="5" t="n">
        <v>0</v>
      </c>
      <c r="D5" s="5" t="n">
        <v>0</v>
      </c>
      <c r="E5" s="5" t="n">
        <v>0</v>
      </c>
    </row>
    <row r="6" spans="1:5">
      <c r="A6" s="3" t="s">
        <v>67</v>
      </c>
    </row>
    <row r="7" spans="1:5">
      <c r="A7" s="4" t="s">
        <v>68</v>
      </c>
      <c r="B7" s="5" t="n">
        <v>40875</v>
      </c>
      <c r="C7" s="5" t="n">
        <v>247278</v>
      </c>
      <c r="D7" s="5" t="n">
        <v>220010</v>
      </c>
      <c r="E7" s="5" t="n">
        <v>352305</v>
      </c>
    </row>
    <row r="8" spans="1:5">
      <c r="A8" s="4" t="s">
        <v>69</v>
      </c>
      <c r="B8" s="5" t="n">
        <v>4986</v>
      </c>
      <c r="C8" s="5" t="n">
        <v>4985</v>
      </c>
      <c r="D8" s="5" t="n">
        <v>14739</v>
      </c>
      <c r="E8" s="5" t="n">
        <v>14847</v>
      </c>
    </row>
    <row r="9" spans="1:5">
      <c r="A9" s="4" t="s">
        <v>70</v>
      </c>
      <c r="B9" s="5" t="n">
        <v>45861</v>
      </c>
      <c r="C9" s="5" t="n">
        <v>252263</v>
      </c>
      <c r="D9" s="5" t="n">
        <v>234749</v>
      </c>
      <c r="E9" s="5" t="n">
        <v>367152</v>
      </c>
    </row>
    <row r="10" spans="1:5">
      <c r="A10" s="4" t="s">
        <v>71</v>
      </c>
      <c r="B10" s="5" t="n">
        <v>-45861</v>
      </c>
      <c r="C10" s="5" t="n">
        <v>-252263</v>
      </c>
      <c r="D10" s="5" t="n">
        <v>-234749</v>
      </c>
      <c r="E10" s="5" t="n">
        <v>-367152</v>
      </c>
    </row>
    <row r="11" spans="1:5">
      <c r="A11" s="4" t="s">
        <v>72</v>
      </c>
      <c r="B11" s="5" t="n">
        <v>60084</v>
      </c>
      <c r="C11" s="5" t="n">
        <v>0</v>
      </c>
      <c r="D11" s="5" t="n">
        <v>218698</v>
      </c>
      <c r="E11" s="5" t="n">
        <v>0</v>
      </c>
    </row>
    <row r="12" spans="1:5">
      <c r="A12" s="4" t="s">
        <v>73</v>
      </c>
      <c r="B12" s="7" t="n">
        <v>14223</v>
      </c>
      <c r="C12" s="7" t="n">
        <v>-252263</v>
      </c>
      <c r="D12" s="7" t="n">
        <v>-16051</v>
      </c>
      <c r="E12" s="7" t="n">
        <v>-367152</v>
      </c>
    </row>
    <row r="13" spans="1:5">
      <c r="A13" s="3" t="s">
        <v>74</v>
      </c>
    </row>
    <row r="14" spans="1:5">
      <c r="A14" s="4" t="s">
        <v>75</v>
      </c>
      <c r="B14" s="8" t="n">
        <v>0.04</v>
      </c>
      <c r="C14" s="8" t="n">
        <v>-0.62</v>
      </c>
      <c r="D14" s="8" t="n">
        <v>-0.04</v>
      </c>
      <c r="E14" s="8" t="n">
        <v>-0.91</v>
      </c>
    </row>
    <row r="15" spans="1:5">
      <c r="A15" s="3" t="s">
        <v>76</v>
      </c>
    </row>
    <row r="16" spans="1:5">
      <c r="A16" s="4" t="s">
        <v>75</v>
      </c>
      <c r="B16" s="8" t="n">
        <v>0.01</v>
      </c>
      <c r="C16" s="8" t="n">
        <v>-0.62</v>
      </c>
      <c r="D16" s="8" t="n">
        <v>-0.04</v>
      </c>
      <c r="E16" s="8" t="n">
        <v>-0.91</v>
      </c>
    </row>
    <row r="17" spans="1:5">
      <c r="A17" s="3" t="s">
        <v>77</v>
      </c>
    </row>
    <row r="18" spans="1:5">
      <c r="A18" s="4" t="s">
        <v>78</v>
      </c>
      <c r="B18" s="5" t="n">
        <v>405169</v>
      </c>
      <c r="C18" s="5" t="n">
        <v>405169</v>
      </c>
      <c r="D18" s="5" t="n">
        <v>405169</v>
      </c>
      <c r="E18" s="5" t="n">
        <v>405127</v>
      </c>
    </row>
    <row r="19" spans="1:5">
      <c r="A19" s="4" t="s">
        <v>79</v>
      </c>
      <c r="B19" s="5" t="n">
        <v>3079538</v>
      </c>
      <c r="C19" s="5" t="n">
        <v>405169</v>
      </c>
      <c r="D19" s="5" t="n">
        <v>405169</v>
      </c>
      <c r="E19" s="5" t="n">
        <v>405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82</v>
      </c>
      <c r="B4" s="7" t="n">
        <v>-16051</v>
      </c>
      <c r="C4" s="7" t="n">
        <v>-367152</v>
      </c>
    </row>
    <row r="5" spans="1:3">
      <c r="A5" s="3" t="s">
        <v>83</v>
      </c>
    </row>
    <row r="6" spans="1:3">
      <c r="A6" s="4" t="s">
        <v>72</v>
      </c>
      <c r="B6" s="5" t="n">
        <v>-218698</v>
      </c>
      <c r="C6" s="5" t="n">
        <v>0</v>
      </c>
    </row>
    <row r="7" spans="1:3">
      <c r="A7" s="4" t="s">
        <v>84</v>
      </c>
      <c r="B7" s="5" t="n">
        <v>120982</v>
      </c>
      <c r="C7" s="5" t="n">
        <v>0</v>
      </c>
    </row>
    <row r="8" spans="1:3">
      <c r="A8" s="3" t="s">
        <v>85</v>
      </c>
    </row>
    <row r="9" spans="1:3">
      <c r="A9" s="4" t="s">
        <v>29</v>
      </c>
      <c r="B9" s="5" t="n">
        <v>12858</v>
      </c>
      <c r="C9" s="5" t="n">
        <v>6247</v>
      </c>
    </row>
    <row r="10" spans="1:3">
      <c r="A10" s="4" t="s">
        <v>33</v>
      </c>
      <c r="B10" s="5" t="n">
        <v>32272</v>
      </c>
      <c r="C10" s="5" t="n">
        <v>244383</v>
      </c>
    </row>
    <row r="11" spans="1:3">
      <c r="A11" s="4" t="s">
        <v>86</v>
      </c>
      <c r="B11" s="5" t="n">
        <v>-68637</v>
      </c>
      <c r="C11" s="5" t="n">
        <v>-116522</v>
      </c>
    </row>
    <row r="12" spans="1:3">
      <c r="A12" s="3" t="s">
        <v>87</v>
      </c>
    </row>
    <row r="13" spans="1:3">
      <c r="A13" s="4" t="s">
        <v>88</v>
      </c>
      <c r="B13" s="5" t="n">
        <v>145495</v>
      </c>
      <c r="C13" s="5" t="n">
        <v>0</v>
      </c>
    </row>
    <row r="14" spans="1:3">
      <c r="A14" s="4" t="s">
        <v>89</v>
      </c>
      <c r="B14" s="5" t="n">
        <v>-3398</v>
      </c>
      <c r="C14" s="5" t="n">
        <v>0</v>
      </c>
    </row>
    <row r="15" spans="1:3">
      <c r="A15" s="4" t="s">
        <v>90</v>
      </c>
      <c r="B15" s="5" t="n">
        <v>142097</v>
      </c>
      <c r="C15" s="5" t="n">
        <v>0</v>
      </c>
    </row>
    <row r="16" spans="1:3">
      <c r="A16" s="3" t="s">
        <v>91</v>
      </c>
    </row>
    <row r="17" spans="1:3">
      <c r="A17" s="4" t="s">
        <v>92</v>
      </c>
      <c r="B17" s="5" t="n">
        <v>0</v>
      </c>
      <c r="C17" s="5" t="n">
        <v>0</v>
      </c>
    </row>
    <row r="18" spans="1:3">
      <c r="A18" s="4" t="s">
        <v>93</v>
      </c>
      <c r="B18" s="5" t="n">
        <v>73460</v>
      </c>
      <c r="C18" s="5" t="n">
        <v>-116522</v>
      </c>
    </row>
    <row r="19" spans="1:3">
      <c r="A19" s="4" t="s">
        <v>94</v>
      </c>
      <c r="B19" s="5" t="n">
        <v>7445</v>
      </c>
      <c r="C19" s="5" t="n">
        <v>174283</v>
      </c>
    </row>
    <row r="20" spans="1:3">
      <c r="A20" s="4" t="s">
        <v>95</v>
      </c>
      <c r="B20" s="7" t="n">
        <v>80905</v>
      </c>
      <c r="C20" s="7" t="n">
        <v>57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2:37Z</dcterms:created>
  <dcterms:modified xmlns:dcterms="http://purl.org/dc/terms/" xmlns:xsi="http://www.w3.org/2001/XMLSchema-instance" xsi:type="dcterms:W3CDTF">2017-11-13T17:12:37Z</dcterms:modified>
</cp:coreProperties>
</file>